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Changes " sheetId="5" r:id="rId5"/>
    <s:sheet name="Condensed Statements of Cash Fl" sheetId="6" r:id="rId6"/>
    <s:sheet name="1. SUMMARY OF SIGNIFICANT ACCOU" sheetId="7" r:id="rId7"/>
    <s:sheet name="2. GOING CONCERN" sheetId="8" r:id="rId8"/>
    <s:sheet name="3. EQUIPMENT" sheetId="9" r:id="rId9"/>
    <s:sheet name="4. ACCRUED INTEREST PAYABLE - R" sheetId="10" r:id="rId10"/>
    <s:sheet name="5. STOCKHOLDERS' DEFICIT" sheetId="11" r:id="rId11"/>
    <s:sheet name="6. COMMITMENTS AND CONTINGENCIE" sheetId="12" r:id="rId12"/>
    <s:sheet name="7. RELATED PARTY TRANSACTIONS" sheetId="13" r:id="rId13"/>
    <s:sheet name="8. SUBSEQUENT EVENTS" sheetId="14" r:id="rId14"/>
    <s:sheet name="1. SUMMARY OF SIGNIFICANT ACC15" sheetId="15" r:id="rId15"/>
    <s:sheet name="1. SUMMARY OF SIGNIFICANT ACC16" sheetId="16" r:id="rId16"/>
    <s:sheet name="3. EQUIPMENT (Tables)" sheetId="17" r:id="rId17"/>
    <s:sheet name="5. STOCKHOLDERS' DEFICIT (Table" sheetId="18" r:id="rId18"/>
    <s:sheet name="1. SUMMARY OF SIGNIFICANT ACC19" sheetId="19" r:id="rId19"/>
    <s:sheet name="1. SUMMARY OF SIGNIFICANT ACC20" sheetId="20" r:id="rId20"/>
    <s:sheet name="3. EQUIPMENT (Details)" sheetId="21" r:id="rId21"/>
    <s:sheet name="3. EQUIPMENT (Details Narrative" sheetId="22" r:id="rId22"/>
    <s:sheet name="5. STOCKHOLDERS' DEFICIT (Detai" sheetId="23" r:id="rId23"/>
    <s:sheet name="5. STOCKHOLDERS' DEFICIT (Det24" sheetId="24" r:id="rId24"/>
    <s:sheet name="6. COMMITMENTS AND CONTINGENC25" sheetId="25" r:id="rId25"/>
    <s:sheet name="7. RELATED PARTY TRANSACTIONS (" sheetId="26" r:id="rId26"/>
  </s:sheets>
  <s:definedNames/>
  <s:calcPr calcId="124519" calcMode="auto" fullCalcOnLoad="1"/>
</s:workbook>
</file>

<file path=xl/sharedStrings.xml><?xml version="1.0" encoding="utf-8"?>
<sst xmlns="http://schemas.openxmlformats.org/spreadsheetml/2006/main" uniqueCount="262">
  <si>
    <t>Document and Entity Information - shares</t>
  </si>
  <si>
    <t>3 Months Ended</t>
  </si>
  <si>
    <t>Mar. 31, 2016</t>
  </si>
  <si>
    <t>May. 05, 2016</t>
  </si>
  <si>
    <t>Document And Entity Information</t>
  </si>
  <si>
    <t>Entity Registrant Name</t>
  </si>
  <si>
    <t>Kraig Biocraft Laboratori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Condensed Balance Sheets (Unaudited) - USD ($)</t>
  </si>
  <si>
    <t>Dec. 31, 2015</t>
  </si>
  <si>
    <t>ASSETS</t>
  </si>
  <si>
    <t>Cash</t>
  </si>
  <si>
    <t>Prepaid expenses</t>
  </si>
  <si>
    <t>Total Current Assets</t>
  </si>
  <si>
    <t>Property and Equipment, net</t>
  </si>
  <si>
    <t>Total Assets</t>
  </si>
  <si>
    <t>LIABILITIES AND STOCKHOLDERS DEFICIT</t>
  </si>
  <si>
    <t>Accounts payable and accrued expenses</t>
  </si>
  <si>
    <t>Royalty agreement payable - related party</t>
  </si>
  <si>
    <t>Accounts payable and accrued expenses - related party</t>
  </si>
  <si>
    <t>Total Current Liabilities</t>
  </si>
  <si>
    <t>Total Liabilities</t>
  </si>
  <si>
    <t>Commitments and Contingencies</t>
  </si>
  <si>
    <t xml:space="preserve"> </t>
  </si>
  <si>
    <t>Stockholders Deficit</t>
  </si>
  <si>
    <t>Preferred stock Series A, no par value; 2 and 2 shares issued and outstanding, respectively</t>
  </si>
  <si>
    <t>Common stock Class A, no par value; unlimited shares authorized, 719,110,271 and 708,068,385 shares issued and outstanding, respectively</t>
  </si>
  <si>
    <t>Common stock Class B, no par value; unlimited shares authorized, no shares issued and outstanding</t>
  </si>
  <si>
    <t>Common Stock Issuable, 1,122,311 and 1,122,311 shares, respectively</t>
  </si>
  <si>
    <t>Additional paid-in capital</t>
  </si>
  <si>
    <t>Accumulated Deficit</t>
  </si>
  <si>
    <t>Total Stockholders Deficit</t>
  </si>
  <si>
    <t>Total Liabilities and Stockholders Deficit</t>
  </si>
  <si>
    <t>Condensed Balance Sheets (Unaudited) (Parenthetical) - $ / shares</t>
  </si>
  <si>
    <t>Stockholders equity:</t>
  </si>
  <si>
    <t>Preferred stock, par value</t>
  </si>
  <si>
    <t>Preferred stock, issued shares</t>
  </si>
  <si>
    <t>Preferred stock, outstanding shares</t>
  </si>
  <si>
    <t>Common stock Class A, par value</t>
  </si>
  <si>
    <t>Common stock Class A, issued shares</t>
  </si>
  <si>
    <t>Common stock Class A, outstanding shares</t>
  </si>
  <si>
    <t>Common stock Class B, par value</t>
  </si>
  <si>
    <t>Common stock Class B, issued shares</t>
  </si>
  <si>
    <t>Common stock Class B, outstanding shares</t>
  </si>
  <si>
    <t>Common Stock Issuable, Shares</t>
  </si>
  <si>
    <t>Condensed Statements of Operations (Unaudited) - USD ($)</t>
  </si>
  <si>
    <t>Mar. 31, 2015</t>
  </si>
  <si>
    <t>Income Statement [Abstract]</t>
  </si>
  <si>
    <t>Revenue</t>
  </si>
  <si>
    <t>Operating Expenses</t>
  </si>
  <si>
    <t>General and Administrative</t>
  </si>
  <si>
    <t>Professional Fees</t>
  </si>
  <si>
    <t>Officer's Salary</t>
  </si>
  <si>
    <t>Research and Development</t>
  </si>
  <si>
    <t>Total Operating Expenses</t>
  </si>
  <si>
    <t>Loss from Operations</t>
  </si>
  <si>
    <t>Other Income/(Expenses)</t>
  </si>
  <si>
    <t>Gain on forgiveness of deb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Condensed Statement of Changes in Stockholders Deficit - 3 months ended Mar. 31, 2016 - USD ($)</t>
  </si>
  <si>
    <t>Preferred Stock Series A</t>
  </si>
  <si>
    <t>Common Stock Class A</t>
  </si>
  <si>
    <t>Common Stock Class B</t>
  </si>
  <si>
    <t>Common Stock Class A Shares to be Issued</t>
  </si>
  <si>
    <t>Additional Paid-In Capital</t>
  </si>
  <si>
    <t>Total</t>
  </si>
  <si>
    <t>Beginning Balance, Shares at Dec. 31, 2015</t>
  </si>
  <si>
    <t>Beginning Balance, Amount at Dec. 31, 2015</t>
  </si>
  <si>
    <t>Stock issued for cash ($0.01/share), Shares</t>
  </si>
  <si>
    <t>Stock issued for cash ($0.01/share), Amount</t>
  </si>
  <si>
    <t>Grant 6,000,000 warrants for services to related party</t>
  </si>
  <si>
    <t>Warrants issued for services - related party</t>
  </si>
  <si>
    <t>Net Loss</t>
  </si>
  <si>
    <t>Ending Balance, Shares at Mar. 31, 2016</t>
  </si>
  <si>
    <t>Ending Balance, Amount at Mar. 31, 2016</t>
  </si>
  <si>
    <t>Condensed Statements of Cash Flows (Unaudited) - USD ($)</t>
  </si>
  <si>
    <t>Cash Flows From Operating Activities:</t>
  </si>
  <si>
    <t>Adjustments to reconcile net loss to net cash used in operations</t>
  </si>
  <si>
    <t>Depreciation expense</t>
  </si>
  <si>
    <t>Warrants issued to related party</t>
  </si>
  <si>
    <t>Changes in operating assets and liabilities:</t>
  </si>
  <si>
    <t>(Increase) Decrease in prepaid expenses</t>
  </si>
  <si>
    <t>(Decrease) in accrued expenses and other payables - related party</t>
  </si>
  <si>
    <t>Increase in accounts payable</t>
  </si>
  <si>
    <t>Net Cash Used In Operating Activities</t>
  </si>
  <si>
    <t>Cash Flows From Investing Activities:</t>
  </si>
  <si>
    <t>Purchase of Fixed Assets and Domain Name</t>
  </si>
  <si>
    <t>Net Cash Provided by (Used In) Investing Activities</t>
  </si>
  <si>
    <t>Cash Flows From Financing Activities:</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ettlement of accounts payable with stock issuance</t>
  </si>
  <si>
    <t>1. SUMMARY OF SIGNIFICANT ACCOUNTING POLICIES AND ORGANIZATION</t>
  </si>
  <si>
    <t>Notes to Financial Statements</t>
  </si>
  <si>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For purposes of the cash flow statements, the
Company considers all highly liquid investments with original maturities of three months or less at the time of purchase to be
cash equivalents. There were no cash equivalents as of March 31, 2016 or December 31, 2015. (D) Loss Per Share Basic and diluted net loss per common share
is computed based upon the weighted average common shares outstanding as defined by FASB Accounting Standards Codification No.
260, Earnings per Share. As of March 31, 2016 and 2015, warrants were not included in the computation
of income/ (loss) per share because their inclusion is anti-dilutive. The computation of basic and diluted loss per
share at March 31, 2016 and December 31, 2015 excludes the common stock equivalents of the following potentially dilutive securities
because their inclusion would be anti-dilutive:
March 31, 2016
March 31, 2015
Stock Warrants (Exercise price - $0.001/share) 40,000,000 17,200,000
Convertible Preferred Stock 2 2
Total 40,000,002 17,200,002 (E) Research and Development Costs The Company expenses all research and development costs as incurred
for which there is no alternative future use. These costs also include the expensing of employee compensation and employee stock
based compens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March 31, 2016 and December 31, 2015 there were no amounts that had been accrued in respect to
uncertain tax positions. The Companys federal income tax returns,
for the fiscal year ending December 31, 2013, is currently under examination by the Internal Revenue Service (IRS);
and all returns from fiscal 2009 through today remain subject to examination by the IRS and respective states. (G)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I) Business Segments The Company operates in one segment and therefore segment information
is not presented. (J)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 (K) Reclassification The 2015 financial statements have been reclassified to conform
to the 2016 presentation. (L)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during the years ended March
31, 2016 and 2015. (M)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16 and December 31, 2015.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March 31, 2016
December 31, 2015
Level 1 $ - $ -
Level 2 - -
Level 3 - -
Total $ - $ - </t>
  </si>
  <si>
    <t>2. GOING CONCERN</t>
  </si>
  <si>
    <t>Organization, Consolidation and Presentation of Financial Statements [Abstract]</t>
  </si>
  <si>
    <t>GOING CONCERN</t>
  </si>
  <si>
    <t>As reflected in the accompanying unaudited
financial statements, the Company has a working capital deficiency of $2,196,362 and stockholders deficiency of $2,134,443
and used $251,186 of cash in operations for the three months ended March 31,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3. EQUIPMENT</t>
  </si>
  <si>
    <t>Property, Plant and Equipment [Abstract]</t>
  </si>
  <si>
    <t>EQUIPMENT</t>
  </si>
  <si>
    <t>At March 31, 2016 and March 31, 2015, property and equipment, net,
is as follows:
As of March 31, 2016 (Unaudited) As of December 31, 2015
Automobile $ 41,805 $ 41,805
Laboratory Equipment 36,822 36,822
Office Equipment 6,466 6,466
Less: Accumulated Depreciation (23,174 ) (18,989 )
Total Property and Equipment, net $ 61,919 $ 66,104 Depreciation expense for the three months ended March 31, 2016 and
2015 was $4,185 and $2,632, respectively.</t>
  </si>
  <si>
    <t>4. ACCRUED INTEREST PAYABLE - RELATED PARTY</t>
  </si>
  <si>
    <t>Debt Disclosure [Abstract]</t>
  </si>
  <si>
    <t>ACCRUED INTEREST PAYABLE - RELATED PARTY</t>
  </si>
  <si>
    <t>On February 25, 2013 the Company received $150,000 from a principal
stockholder. Pursuant to the terms of the loan, the advance bears interest at 3%, is unsecured and due on demand. At
December 31, 2013 the loan balance was repaid. The Company recorded accrued interest payable of $2,001 as of March 31,
2016. The Company recorded accrued interest payable of $2,001 as of December 31, 2015.</t>
  </si>
  <si>
    <t>5. STOCKHOLDERS' DEFICIT</t>
  </si>
  <si>
    <t>Equity [Abstract]</t>
  </si>
  <si>
    <t>STOCKHOLDERS' DEFICIT</t>
  </si>
  <si>
    <t>(A) Common
Stock Issued for Cash On June 16, 2015, the Company issued 4,675,811
share of common stock for $150,000 ($0.03/share). On July 9, 2015, the Company issued 3,731,343
share of common stock for $100,000 ($0.026/share). On August 3, 2015, the Company issued 4,152,824
share of common stock for $100,000 ($0.024/share). On September 28, 2015, the Company issued 4,166,667
share of common stock for $100,000 ($0.024/share). On October 19, 2015, the Company issued 3,894,081
shares of common stock for $100,000 ($0.026/share). On November 16, 2015, the Company issued 4,166,667
shares of common stock for $100,000 ($0.024/share). On December 21, 2015, the Company issued 5,186,722
shares of common stock for $100,000 ($0.019/share). On February 16, 2016 the Company issued 5,630,631
share of common stock for $100,000 ($0.018/share). On March 28, 2016 the Company issued 5,411,255
share of common stock for $100,000 ($0.018/share). (B) Common Stock Issued for Service Shares issued for services as mentioned below
were valued at the closing price of the stock on the date of grant. On March 5, 2015, the Company issued 10,000
shares with a fair value of $321 ($0.0321/share) to a consultant as consideration for consulting fees owed from October 1, 2014
through February 28, 2015 of $10,000. The issuance of shares resulted in gain on settlement of accounts payable of $9,679. On November 9, 2015, the Company issued 14,000
shares with a fair value of $434 ($0.031/share) to a consultant as consideration for consulting fees owed from March 1, 2015 through
September 30, 2015 of $14,000. The issuance of shares resulted in gain on settlement of accounts payable of $13,566. (C) Common Stock Warrants On January 21, 2015, the Company issued 2,918,919
shares in connection with the cashless exercise of the 3,000,000 warrants. On January 23, 2015, the Company issued 3-year
warrant for 2,000,000 shares to a consultant, with an exercise price of $0.001 per share. The warrants were granted for services
to be rendered. The warrants had a fair value of $72,317, based upon the Black-Scholes option-pricing model on the date of grant
and were fully vested upon issuance and will be exercisable on February 2, 2016, and for a period expiring on January 19, 2018. Grant Date
Expected dividends 0 %
Expected volatility 88.13 %
Expected term 3 years
Risk free interest rate 1.33 %
Expected forfeitures 0 %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As of March
31, 2016, the Company recorded $69,732 as an expense for warrants issued to related party. Grant Date
Expected dividends 0 %
Expected volatility 77.49 %
Expected term 4 years
Risk free interest rate 1.24 %
Expected forfeitures 0 % On June 22, 2015, the Company issued 3-year
warrant for 15,000,000 shares to a consultant, with an exercise price of $0.001 per share. The warrants were granted for services
to be rendered. The warrants had a fair value of $590,335, based upon the Black-Scholes option-pricing model on the date of grant
and were fully vested upon issuance and will be exercisable on December 28, 2015, and for a period expiring on June 22, 2018. Grant Date
Expected dividends 0 %
Expected volatility 78.85 %
Expected term 3 years
Risk free interest rate 1.06%
Expected forfeitures 0% On January 1, 2016, the Company issued 3-year
warrant for 6,000,000 shares to a related party, with an exercise price of $0.001 per share. The warrants were granted for services
to be rendered. The warrants had a fair value of $234,086, based upon the Black-Scholes option-pricing model on the date of grant
and vesting on February 20, 2017, and will be exercisable on February 20, 2018, and for a period expiring on February 20, 2021.
As of March 31, 2016, the Company recorded $50,644 as an expense for warrants issued to related party. Grant Date
Expected dividends 0 %
Expected volatility 82.95 %
Expected term 4 years
Risk free interest rate 1.31 %
Expected forfeitures 0 % On July 2, 2015, the Company issued 1,176,922
shares in connection with the cashless exercise of the 1,200,000 warrants.
Number of Warrants Weighted Average Exercise Price Weighted Average Remaining Contractual Life (in Years)
Balance, December 31, 2014 18,200,000 $ 0.001 2.1
Granted 20,000,000
Exercised (4,200,000 )
Cancelled/Forfeited -
Balance, December 31, 2015 34,000,000 $ 0.001 1.7
Granted 6,000,000
Exercised -
Cancelled/Forfeited -
Balance, March 31, 2016 40,000,000 $ 0.001 2.00
Intrinsic Value$ 592,000 As of March 31, 2016, the following warrants were outstanding:
Exercise Price Warrants Outstanding Warrants Exercisable Weighted Average Remaining Contractual Life Aggregate Intrinsic Value
$ 0.001 40,000,000 2.0 592,000
As of December 31, 2015, the following warrants were outstanding:
Exercise Price Warrants Outstanding Warrants Exercisable Weighted Average Remaining Contractual Life A ggregate Intrinsic Value
$ 0.001 34,000,000 1.7 842,00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t>
  </si>
  <si>
    <t>6. COMMITMENTS AND CONTINGENCIES</t>
  </si>
  <si>
    <t>Commitments and Contingencies Disclosure [Abstract]</t>
  </si>
  <si>
    <t>COMMITMENTS AND CONTINGENCIES</t>
  </si>
  <si>
    <t>On March 18, 2010, the Company entered into
an addendum to the employment agreement whereby the Company will reimburse the employee and his family for up to $20,000 of out
of pocket medical and dental care costs, including prescription costs or co-pays. On November 10, 2010, the Company entered into
an addendum to the employment agreement,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ee Note 8). On October 2, 2014, the Company entered into
a letter agreement for an equity line of financing up to $7,500,000 (the Letter Agreement) with Calm Seas
Capital, LLC (Calm Seas). Under the Letter Agreement, over a 24 month
period from the Effective Date (as defined below)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On January 23, 2015, the board of directors
appointed Mr. Jonathan R. Rice as its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For the year
ended December 31, 2015, the Company recorded $121,448 for the warrants issued to related party. On January 14, 2016 the Company
signed and employment agreement with its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three months ended March 31, 2016, the Company recorded $71,473 for the warrants issued to related party. (A) 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On March 4, 2015, the Company entered into a new Intellectual Property
/ Collaborative Research Agreement with Notre Dame extending the duration of the agreement through March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June 30, 2011, the Company had accrued $17,000 of accounts payable for the services provided
of which was paid in common stock on July 1, 2009. As of June 30, 2011 the Company issued 280,000 shares of common stock
in exchange for $14,000 of accounts payable for the services performed.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the Company
issued 44,000 shares of common stock as consideration for consulting fees owed from June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 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On March 4, 2015, the Company entered into a new Intellectual Property / Collaborative Research Agreement with Notre
Dame extending the duration of the agreement through March 2016. Pursuant to the terms of the agreement the Company will be
required to pay approximately $534,000 for research and development over the two year period. For the three months ended March
31, 2016 and 2015, respectively, the company recorded $110,681 and $79,586 in research and development fees. On September 20, 2015
this agreement was amended to increase the total funding by approximately $179,000. In February 2016 this agreement was extended
to July 31, 2016. On December 30, 2015, the Company entered into
a cooperative agreement for the research and pilot production of hybrid silkworms in Vietnam. Under this agreement the Company
will establish a subsidiary in Vietnam where it will develop and produce hybrid silkworms. As of March 31, 2016, the subsidiary
was not yet established and no work has been performed in Vietnam for the three months ended March 31, 2016. The Company delayed
the announcement of this agreement until late in February, 2016. This additional time was used to confirm this agreement with higher
level authorities and outside review. (C) Consulting Agreement On July 9, 2013, the Company entered into an
agreement with a consultant to provide investor relations services in exchange for a warrant for 10,000,000 common shares at $.001
with a cashless provision and a five year term. 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 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 On February 17, 2014, the Company entered into
two consulting agreements with two consultants for independent technical expertise to further the Companys business plans
and scientific research and development. As consideration for the services performed, the Company agrees to issue the
following to each of the consultants:
● Within 30 days of the date of this agreement, a warrant for six hundred thousand shares of the Companys common stock to be exercisable on the 14 month anniversary of this agreement for a period of 12 months with a cashless exercise provision.
● Within 30 days of the date of this agreement, a warrant for one million shares of the Companys common stock to be exercisable on the 20 month anniversary of this agreement for a period of 12 months with a cashless exercise provision.
● Within 30 days of the date of this agreement, a warrant for two million shares of the Companys common stock to be exercisable on the 32 month anniversary of this agreement for a period of 12 months with a cashless exercise provision.
● Based on the consultants reaching two sets of benchmarks, two separate warrants for one million five hundred thousand shares of the Companys common stock to be exercisable on the 28 month anniversary of this agreement for a period of 12 months with a cashless exercise provision.
● On the three year anniversary, assuming the consultant acted in good faith and the Companys board of directors approval, a warrant for one million five hundred thousand shares of the Companys common stock to be exercisable on the 28 month anniversary of this agreement for a period of 12 months with a cashless exercise provision. On June 22, 2015 the Company entered into an
agreement with a consultant to provide investor relations services. The agreement commenced on June 22, 2015 and will
continue until December 16, 2015. As consideration for the services performed, the Company agrees to issue a warrant
for 15,000,000 shares of common stock $0.001 with a cashless exercise provision and a three year term. On June 22, 2015, the company
issued a warrant for 15,000,000 shares of common stock with a fair value of $590,335 (See Note 6(C)). On November 11, 2015 the Company entered into
an agreement with a consultant to provide advisory services. As consideration for the services performed, the Company agreed to
pay the consultant $10,000. On January 23, 2016, the Company entered into an agreement with a
consultant to provide investor relations services. The agreement commenced on January 23, 2016 and will continue for four months.
As consideration for the services performed, the Company agrees to pay $100,000 broken up into $25,000 dollar monthly payments.
During the three months ended March 31, 2016 the Company paid $70,000. (D) Operating Lease Agreement On April 1, 2012 the Company executed a one-year
non-cancelable operating lease for its Laboratory space. The lease was subsequently extended through March 31, 2014. On February
25, 2015, the Company renewed its lease of a Laboratory. The lease is on a month to month basis at an annual rate of $13,200. On
June 30, 2015 the Company cancelled its lease of this laboratory. We rented office space at 120 N. Washington
Square, Suite 805, Lansing, Michigan 48950, which was our principal place of business. Our lease was on a month to month basis.
We paid an annual rent of $600 for conference facilities, mail, fax, and reception services located at our principal place of business. On
September 1, 2015 the Company ended the lease of this office. Starting in February of 2015, we rent additional
office space in East Lansing, Michigan. In July 2015, the Company signed a new lease for its East Lansing, Michigan
office space. The Company pays an annual rent of $4,742 for office space, conference facilities, mail, fax, and reception
services. Starting in September of 2015, we rent office
space at 2723 South State Street, Suite 150, Ann Arbor, Michigan 48104, which is our principal place of business. We pay an annual
rent of $2,028 for conference facilities, mail, fax, and reception services located at our principal place of business. On February 1, 2016 the Company signed a six
(6) month lease extension for its East Lansing office. The Company pays an annual rent of $4,893 for office space, conference facilities,
mail, fax, and reception services. On February 16, 2016 the Company issued 5,630,631
shares of common stock for $100,000 ($0.018/share). On March 29, 2016 the Company issued 5,411,255
shares of common stock for $100,000 ($0.018/share). Rent expense for the three months ended March
31, 2016 and 2015 was $2,441 and $4,999, respectively.</t>
  </si>
  <si>
    <t>7. RELATED PARTY TRANSACTIONS</t>
  </si>
  <si>
    <t>Related Party Transactions [Abstract]</t>
  </si>
  <si>
    <t>RELATED PARTY TRANSACTIONS</t>
  </si>
  <si>
    <t xml:space="preserve">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In accordance with FASB Accounting Standards Codification No. 480, Distinguishing Liabilities from Equity On November 10, 2010, the Company entered into an addendum
to the employment agreement, effective January 1, 2011 through the March 31, 2016. The term of the agreement is a five year
period at an annual salary of $210,000. There is a 6% annual increase.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On January 23, 2015, the board of directors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On January 14, 2016 the Company signed and employment agreement
with its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three
months ended March 31, 2016, the Company recorded $71,473 for the warrants issued to related party. As of March 31, 2016 and December 31, 2015, there was $92,381
and $148,019, respectively, included in accounts payable and accrued expenses - related party, which is owed to the Companys
Chief Executive Officer. As of March 31, 2016 there was $456,605 of accrued interest-
related party and $13,208 in shareholder loan interest  related party included in accounts payable and accrued expenses
 related party, which is owed to the Companys Chief Executive officer. As of December 31, 2015, there was $426,054 of accrued interest-
related party and $12,718 in shareholder loan interest  related party included in accounts payable and accrued expenses
 related party, which his owed to the Companys Chief Executive officer. As of March 31, 2016, the Company owes $1,168,626 in accrued
salary to principal stockholder and $4,762 to the Companys COO. As of December 31, 2015, the Company owes $1,094,153 in accrued
salary to principal stockholder and $1,748 to the Companys COO. </t>
  </si>
  <si>
    <t>8. SUBSEQUENT EVENTS</t>
  </si>
  <si>
    <t>Subsequent Events [Abstract]</t>
  </si>
  <si>
    <t>SUBSEQUENT EVENTS</t>
  </si>
  <si>
    <t xml:space="preserve">In preparing these financial statements,
the Company has evaluated events and transactions for potential recognition or disclosure through May [ ], 2016, the date the financial
statements were available to be issued. On April 4, 2016, the Company issued 12,000
shares with a fair value of $302 ($0.0252/share) to a consultant as consideration for consulting fees owed from October 1, 2015
through March 31, 2016 of $6,000. The issuance of shares resulted in gain on settlement of accounts payable of $5,698. On April 7, 2016, the Company issued 1,917,012
shares in connection with the cashless exercise of 1,200,000 warrants. On April 25, 2016 the Company issued 5,952,381 share of common stock
for $100,000 ($0.017/share). On May 5, 2016, the Company issued 7,627,907 shares in connection
with the cashless exercise of 8,000,000 warrants. </t>
  </si>
  <si>
    <t>1. SUMMARY OF SIGNIFICANT ACCOUNTING POLICIES AND ORGANIZATION (Policies)</t>
  </si>
  <si>
    <t>(A) 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t>
  </si>
  <si>
    <t>For purposes of the cash flow statements, the
Company considers all highly liquid investments with original maturities of three months or less at the time of purchase to be
cash equivalents. There were no cash equivalents as of March 31, 2016 or December 31, 2015.</t>
  </si>
  <si>
    <t>(D) Loss Per Share</t>
  </si>
  <si>
    <t xml:space="preserve">Basic and diluted net loss per common share
is computed based upon the weighted average common shares outstanding as defined by FASB Accounting Standards Codification No.
260, Earnings per Share. As of March 31, 2016 and 2015, warrants were not included in the computation
of income/ (loss) per share because their inclusion is anti-dilutive. The computation of basic and diluted loss per
share at March 31, 2016 and December 31, 2015 excludes the common stock equivalents of the following potentially dilutive securities
because their inclusion would be anti-dilutive:
March 31, 2016
March 31, 2015
Stock Warrants (Exercise price - $0.001/share) 40,000,000 17,200,000
Convertible Preferred Stock 2 2
Total 40,000,002 17,200,002 </t>
  </si>
  <si>
    <t>(E) Research and Development Costs</t>
  </si>
  <si>
    <t>The Company expenses all research and development costs as incurred
for which there is no alternative future use. These costs also include the expensing of employee compensation and employee stock
based compensation.</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March 31, 2016 and December 31, 2015 there were no amounts that had been accrued in respect to
uncertain tax positions. The Companys federal income tax returns,
for the fiscal year ending December 31, 2013, is currently under examination by the Internal Revenue Service (IRS);
and all returns from fiscal 2009 through today remain subject to examination by the IRS and respective states.</t>
  </si>
  <si>
    <t>(G)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H) 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I) Business Segments</t>
  </si>
  <si>
    <t>The Company operates in one segment and therefore segment information
is not presented.</t>
  </si>
  <si>
    <t>(J) Recent Accounting Pronouncements</t>
  </si>
  <si>
    <t>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All other newly issued accounting pronouncements
but not yet effective have been deemed either immaterial or not applicable.</t>
  </si>
  <si>
    <t>(K) Reclassification</t>
  </si>
  <si>
    <t>The 2015 financial statements have been reclassified to conform to
the 2016 presentation.</t>
  </si>
  <si>
    <t>(L) Equipment</t>
  </si>
  <si>
    <t>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during the years ended March
31, 2016 and 2015.</t>
  </si>
  <si>
    <t>(M ) 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16 and December 31, 2015.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March 31, 2016
December 31, 2015
Level 1 $ - $ -
Level 2 - -
Level 3 - -
Total $ - $ - </t>
  </si>
  <si>
    <t>1. SUMMARY OF SIGNIFICANT ACCOUNTING POLICIES AND ORGANIZATION (Tables)</t>
  </si>
  <si>
    <t>Summary Of Significant Accounting Policies And Organization Tables</t>
  </si>
  <si>
    <t>Antidilutive Securities Excluded from Computation of Earnings Per Share</t>
  </si>
  <si>
    <t xml:space="preserve">March 31, 2016
March 31, 2015
Stock Warrants (Exercise price - $0.001/share) 40,000,000 17,200,000
Convertible Preferred Stock 2 2
Total 40,000,002 17,200,002 </t>
  </si>
  <si>
    <t>Schedule of fair Value of Financial Instruments</t>
  </si>
  <si>
    <t xml:space="preserve">March 31, 2016
December 31, 2015
Level 1 $ - $ -
Level 2 - -
Level 3 - -
Total $ - $ - </t>
  </si>
  <si>
    <t>3. EQUIPMENT (Tables)</t>
  </si>
  <si>
    <t>Equipment</t>
  </si>
  <si>
    <t xml:space="preserve">As of March 31, 2016 (Unaudited) As of December 31, 2015
Automobile $ 41,805 $ 41,805
Laboratory Equipment 36,822 36,822
Office Equipment 6,466 6,466
Less: Accumulated Depreciation (23,174 ) (18,989 )
Total Property and Equipment, net $ 61,919 $ 66,104 </t>
  </si>
  <si>
    <t>5. STOCKHOLDERS' DEFICIT (Tables)</t>
  </si>
  <si>
    <t>Stockholders Deficit Tables</t>
  </si>
  <si>
    <t>Weighted average assumptions for warrants issued</t>
  </si>
  <si>
    <t xml:space="preserve">On January 23, 2015, the Company issued 3-year
warrant for 2,000,000 shares to a consultant, with an exercise price of $0.001 per share. The warrants were granted for services
to be rendered. The warrants had a fair value of $72,317, based upon the Black-Scholes option-pricing model on the date of grant
and were fully vested upon issuance and will be exercisable on February 2, 2016, and for a period expiring on January 19, 2018. Grant Date
Expected dividends 0 %
Expected volatility 88.13 %
Expected term 3 years
Risk free interest rate 1.33 %
Expected forfeitures 0 %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As of March
31, 2016, the Company recorded $69,732 as an expense for warrants issued to related party. Grant Date
Expected dividends 0 %
Expected volatility 77.49 %
Expected term 4 years
Risk free interest rate 1.24 %
Expected forfeitures 0 % On June 22, 2015, the Company issued 3-year
warrant for 15,000,000 shares to a consultant, with an exercise price of $0.001 per share. The warrants were granted for services
to be rendered. The warrants had a fair value of $590,335, based upon the Black-Scholes option-pricing model on the date of grant
and were fully vested upon issuance and will be exercisable on December 28, 2015, and for a period expiring on June 22, 2018. Grant Date
Expected dividends 0 %
Expected volatility 78.85 %
Expected term 3 years
Risk free interest rate 1.06%
Expected forfeitures 0% On January 1, 2016, the Company issued 3-year
warrant for 6,000,000 shares to a related party, with an exercise price of $0.001 per share. The warrants were granted for services
to be rendered. The warrants had a fair value of $234,086, based upon the Black-Scholes option-pricing model on the date of grant
and vesting on February 20, 2017, and will be exercisable on February 20, 2018, and for a period expiring on February 20, 2021.
As of March 31, 2016, the Company recorded $50,644 as an expense for warrants issued to related party. Grant Date
Expected dividends 0 %
Expected volatility 82.95 %
Expected term 4 years
Risk free interest rate 1.31 %
Expected forfeitures 0 % </t>
  </si>
  <si>
    <t>Summary of warrants outstanding</t>
  </si>
  <si>
    <t>On July 2, 2015, the Company issued 1,176,922
shares in connection with the cashless exercise of the 1,200,000 warrants.
Number of Warrants Weighted Average Exercise Price Weighted Average Remaining Contractual Life (in Years)
Balance, December 31, 2014 18,200,000 $ 0.001 2.1
Granted 20,000,000
Exercised (4,200,000 )
Cancelled/Forfeited -
Balance, December 31, 2015 34,000,000 $ 0.001 1.7
Granted 6,000,000
Exercised -
Cancelled/Forfeited -
Balance, March 31, 2016 40,000,000 $ 0.001 2.00
Intrinsic Value $ 592,000 As of March 31, 2016, the following warrants were outstanding:
Exercise Price Warrants Outstanding Warrants Exercisable Weighted Average Remaining Contractual Life Aggregate Intrinsic Value
$ 0.001 40,000,000 2.0 592,000
As of December 31, 2015, the following warrants were outstanding:
Exercise Price Warrants Outstanding Warrants Exercisable Weighted Average Remaining Contractual Life A ggregate Intrinsic Value
$ 0.001 34,000,000 1.7 842,000</t>
  </si>
  <si>
    <t>1. SUMMARY OF SIGNIFICANT ACCOUNTING POLICIES AND ORGANIZATION (Details) - shares</t>
  </si>
  <si>
    <t>Antidilutive Securities, Stock Warrants</t>
  </si>
  <si>
    <t>Stock Warrants</t>
  </si>
  <si>
    <t>Convertible Preferred Stock</t>
  </si>
  <si>
    <t>1. SUMMARY OF SIGNIFICANT ACCOUNTING POLICIES AND ORGANIZATION (Details 1) - USD ($)</t>
  </si>
  <si>
    <t>Fair value of assets</t>
  </si>
  <si>
    <t>Level 1 [Member]</t>
  </si>
  <si>
    <t>Level 2 [Member]</t>
  </si>
  <si>
    <t>Level 3 [Member]</t>
  </si>
  <si>
    <t>3. EQUIPMENT (Details) - USD ($)</t>
  </si>
  <si>
    <t>Equipment Details</t>
  </si>
  <si>
    <t>Automobile</t>
  </si>
  <si>
    <t>Laboratory Equipment</t>
  </si>
  <si>
    <t>Office Equipment</t>
  </si>
  <si>
    <t>Less Accumulated Depreciation</t>
  </si>
  <si>
    <t>Total Property and Equipment</t>
  </si>
  <si>
    <t>3. EQUIPMENT (Details Narrative) - USD ($)</t>
  </si>
  <si>
    <t>Stock issued to founder, Shares</t>
  </si>
  <si>
    <t>Depreciation and amortization expense</t>
  </si>
  <si>
    <t>5. STOCKHOLDERS' DEFICIT (Details)</t>
  </si>
  <si>
    <t>January 23, 2015 [Member] | Warrant 1 [Member]</t>
  </si>
  <si>
    <t>Expected dividends</t>
  </si>
  <si>
    <t>0.00%</t>
  </si>
  <si>
    <t>Expected volatility</t>
  </si>
  <si>
    <t>88.13%</t>
  </si>
  <si>
    <t>Expected term</t>
  </si>
  <si>
    <t>3 years</t>
  </si>
  <si>
    <t>Risk free interest rate</t>
  </si>
  <si>
    <t>1.33%</t>
  </si>
  <si>
    <t>Expected forfeitures</t>
  </si>
  <si>
    <t>May 28, 2015 [Member] | Warrant 2 [Member]</t>
  </si>
  <si>
    <t>77.49%</t>
  </si>
  <si>
    <t>4 years</t>
  </si>
  <si>
    <t>1.24%</t>
  </si>
  <si>
    <t>June 22, 2015 [Member] | Warrant 3 [Member]</t>
  </si>
  <si>
    <t>78.85%</t>
  </si>
  <si>
    <t>1.06%</t>
  </si>
  <si>
    <t>January 1, 2016 [Member] | Warrant 4 [Member]</t>
  </si>
  <si>
    <t>82.95%</t>
  </si>
  <si>
    <t>1.31%</t>
  </si>
  <si>
    <t>5. STOCKHOLDERS' DEFICIT (Details 1) - USD ($)</t>
  </si>
  <si>
    <t>12 Months Ended</t>
  </si>
  <si>
    <t>Number of Warrants Outstanding, Beginning</t>
  </si>
  <si>
    <t>Number of Warrants Granted</t>
  </si>
  <si>
    <t>Number of Warrants Exercised</t>
  </si>
  <si>
    <t>Number of Warrants Cancelled/Forfeited</t>
  </si>
  <si>
    <t>Number of Warrants Outstanding, Ending</t>
  </si>
  <si>
    <t>Weighted Average Exercise Price Outstanding, Beginning</t>
  </si>
  <si>
    <t>$ .001</t>
  </si>
  <si>
    <t>Weighted Average Exercise Price Outstanding, Ending</t>
  </si>
  <si>
    <t>Weighted Average Remaining Contractual Life (in years) Outstanding</t>
  </si>
  <si>
    <t>2 years</t>
  </si>
  <si>
    <t>1 year 8 months 12 days</t>
  </si>
  <si>
    <t>Warrants Exercisable, Ending</t>
  </si>
  <si>
    <t>Aggregate Intrinsic Value</t>
  </si>
  <si>
    <t>6. COMMITMENTS AND CONTINGENCIES (Details Narrative) - USD ($)</t>
  </si>
  <si>
    <t>Commitments And Contingencies Details Narrative</t>
  </si>
  <si>
    <t>Rent expense</t>
  </si>
  <si>
    <t>7. RELATED PARTY TRANSACTIONS (Details Narrative) - USD ($)</t>
  </si>
  <si>
    <t>Officers compensation</t>
  </si>
  <si>
    <t>Accrued interest- related party</t>
  </si>
  <si>
    <t>Shareholder</t>
  </si>
  <si>
    <t>Accrued salary</t>
  </si>
  <si>
    <t>Chief Operating Offic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3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73461957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65</v>
      </c>
    </row>
    <row r="3" spans="1:3">
      <c r="A3" s="4" t="s">
        <v>199</v>
      </c>
      <c r="B3" s="6" t="n">
        <v>40000002</v>
      </c>
      <c r="C3" s="6" t="n">
        <v>17200002</v>
      </c>
    </row>
    <row r="4" spans="1:3">
      <c r="A4" s="4" t="s">
        <v>200</v>
      </c>
    </row>
    <row r="5" spans="1:3">
      <c r="A5" s="4" t="s">
        <v>199</v>
      </c>
      <c r="B5" s="6" t="n">
        <v>40000000</v>
      </c>
      <c r="C5" s="6" t="n">
        <v>17200000</v>
      </c>
    </row>
    <row r="6" spans="1:3">
      <c r="A6" s="4" t="s">
        <v>201</v>
      </c>
    </row>
    <row r="7" spans="1:3">
      <c r="A7" s="4" t="s">
        <v>199</v>
      </c>
      <c r="B7" s="6" t="n">
        <v>2</v>
      </c>
      <c r="C7" s="6"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7002</v>
      </c>
      <c r="C3" s="7" t="n">
        <v>238188</v>
      </c>
    </row>
    <row r="4" spans="1:3">
      <c r="A4" s="4" t="s">
        <v>31</v>
      </c>
      <c r="B4" s="6" t="n">
        <v>250</v>
      </c>
      <c r="C4" s="6" t="n">
        <v>645</v>
      </c>
    </row>
    <row r="5" spans="1:3">
      <c r="A5" s="4" t="s">
        <v>32</v>
      </c>
      <c r="B5" s="6" t="n">
        <v>187252</v>
      </c>
      <c r="C5" s="6" t="n">
        <v>238833</v>
      </c>
    </row>
    <row r="6" spans="1:3">
      <c r="A6" s="4" t="s">
        <v>33</v>
      </c>
      <c r="B6" s="6" t="n">
        <v>61919</v>
      </c>
      <c r="C6" s="6" t="n">
        <v>66104</v>
      </c>
    </row>
    <row r="7" spans="1:3">
      <c r="A7" s="4" t="s">
        <v>34</v>
      </c>
      <c r="B7" s="6" t="n">
        <v>249171</v>
      </c>
      <c r="C7" s="6" t="n">
        <v>304937</v>
      </c>
    </row>
    <row r="8" spans="1:3">
      <c r="A8" s="3" t="s">
        <v>35</v>
      </c>
    </row>
    <row r="9" spans="1:3">
      <c r="A9" s="4" t="s">
        <v>36</v>
      </c>
      <c r="B9" s="6" t="n">
        <v>533389</v>
      </c>
      <c r="C9" s="6" t="n">
        <v>469833</v>
      </c>
    </row>
    <row r="10" spans="1:3">
      <c r="A10" s="4" t="s">
        <v>37</v>
      </c>
      <c r="B10" s="6" t="n">
        <v>65292</v>
      </c>
      <c r="C10" s="6" t="n">
        <v>65292</v>
      </c>
    </row>
    <row r="11" spans="1:3">
      <c r="A11" s="4" t="s">
        <v>38</v>
      </c>
      <c r="B11" s="6" t="n">
        <v>1784933</v>
      </c>
      <c r="C11" s="6" t="n">
        <v>1666748</v>
      </c>
    </row>
    <row r="12" spans="1:3">
      <c r="A12" s="4" t="s">
        <v>39</v>
      </c>
      <c r="B12" s="6" t="n">
        <v>2383614</v>
      </c>
      <c r="C12" s="6" t="n">
        <v>2201873</v>
      </c>
    </row>
    <row r="13" spans="1:3">
      <c r="A13" s="4" t="s">
        <v>40</v>
      </c>
      <c r="B13" s="7" t="n">
        <v>2383614</v>
      </c>
      <c r="C13" s="7" t="n">
        <v>2201873</v>
      </c>
    </row>
    <row r="14" spans="1:3">
      <c r="A14" s="4" t="s">
        <v>41</v>
      </c>
      <c r="B14" s="4" t="s">
        <v>42</v>
      </c>
      <c r="C14" s="4" t="s">
        <v>42</v>
      </c>
    </row>
    <row r="15" spans="1:3">
      <c r="A15" s="3" t="s">
        <v>43</v>
      </c>
    </row>
    <row r="16" spans="1:3">
      <c r="A16" s="4" t="s">
        <v>44</v>
      </c>
      <c r="B16" s="7" t="n">
        <v>5217800</v>
      </c>
      <c r="C16" s="7" t="n">
        <v>5217800</v>
      </c>
    </row>
    <row r="17" spans="1:3">
      <c r="A17" s="4" t="s">
        <v>45</v>
      </c>
      <c r="B17" s="6" t="n">
        <v>11001942</v>
      </c>
      <c r="C17" s="6" t="n">
        <v>10801942</v>
      </c>
    </row>
    <row r="18" spans="1:3">
      <c r="A18" s="4" t="s">
        <v>46</v>
      </c>
      <c r="B18" s="6" t="n">
        <v>0</v>
      </c>
      <c r="C18" s="6" t="n">
        <v>0</v>
      </c>
    </row>
    <row r="19" spans="1:3">
      <c r="A19" s="4" t="s">
        <v>47</v>
      </c>
      <c r="B19" s="6" t="n">
        <v>22000</v>
      </c>
      <c r="C19" s="6" t="n">
        <v>22000</v>
      </c>
    </row>
    <row r="20" spans="1:3">
      <c r="A20" s="4" t="s">
        <v>48</v>
      </c>
      <c r="B20" s="6" t="n">
        <v>2444931</v>
      </c>
      <c r="C20" s="6" t="n">
        <v>2373458</v>
      </c>
    </row>
    <row r="21" spans="1:3">
      <c r="A21" s="4" t="s">
        <v>49</v>
      </c>
      <c r="B21" s="6" t="n">
        <v>-20821116</v>
      </c>
      <c r="C21" s="6" t="n">
        <v>-20312136</v>
      </c>
    </row>
    <row r="22" spans="1:3">
      <c r="A22" s="4" t="s">
        <v>50</v>
      </c>
      <c r="B22" s="6" t="n">
        <v>-2134443</v>
      </c>
      <c r="C22" s="6" t="n">
        <v>-1896936</v>
      </c>
    </row>
    <row r="23" spans="1:3">
      <c r="A23" s="4" t="s">
        <v>51</v>
      </c>
      <c r="B23" s="7" t="n">
        <v>249171</v>
      </c>
      <c r="C23" s="7" t="n">
        <v>304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v>
      </c>
      <c r="B1" s="2" t="s">
        <v>2</v>
      </c>
      <c r="C1" s="2" t="s">
        <v>28</v>
      </c>
    </row>
    <row r="2" spans="1:3">
      <c r="A2" s="4" t="s">
        <v>203</v>
      </c>
      <c r="B2" s="7" t="n">
        <v>0</v>
      </c>
      <c r="C2" s="7" t="n">
        <v>0</v>
      </c>
    </row>
    <row r="3" spans="1:3">
      <c r="A3" s="4" t="s">
        <v>204</v>
      </c>
    </row>
    <row r="4" spans="1:3">
      <c r="A4" s="4" t="s">
        <v>203</v>
      </c>
      <c r="B4" s="6" t="n">
        <v>0</v>
      </c>
      <c r="C4" s="6" t="n">
        <v>0</v>
      </c>
    </row>
    <row r="5" spans="1:3">
      <c r="A5" s="4" t="s">
        <v>205</v>
      </c>
    </row>
    <row r="6" spans="1:3">
      <c r="A6" s="4" t="s">
        <v>203</v>
      </c>
      <c r="B6" s="6" t="n">
        <v>0</v>
      </c>
      <c r="C6" s="6" t="n">
        <v>0</v>
      </c>
    </row>
    <row r="7" spans="1:3">
      <c r="A7" s="4" t="s">
        <v>206</v>
      </c>
    </row>
    <row r="8" spans="1:3">
      <c r="A8" s="4" t="s">
        <v>203</v>
      </c>
      <c r="B8" s="7" t="n">
        <v>0</v>
      </c>
      <c r="C8"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07</v>
      </c>
      <c r="B1" s="2" t="s">
        <v>2</v>
      </c>
      <c r="C1" s="2" t="s">
        <v>28</v>
      </c>
    </row>
    <row r="2" spans="1:3">
      <c r="A2" s="3" t="s">
        <v>208</v>
      </c>
    </row>
    <row r="3" spans="1:3">
      <c r="A3" s="4" t="s">
        <v>209</v>
      </c>
      <c r="B3" s="7" t="n">
        <v>41805</v>
      </c>
      <c r="C3" s="7" t="n">
        <v>41805</v>
      </c>
    </row>
    <row r="4" spans="1:3">
      <c r="A4" s="4" t="s">
        <v>210</v>
      </c>
      <c r="B4" s="6" t="n">
        <v>36822</v>
      </c>
      <c r="C4" s="6" t="n">
        <v>36822</v>
      </c>
    </row>
    <row r="5" spans="1:3">
      <c r="A5" s="4" t="s">
        <v>211</v>
      </c>
      <c r="B5" s="6" t="n">
        <v>6466</v>
      </c>
      <c r="C5" s="6" t="n">
        <v>6466</v>
      </c>
    </row>
    <row r="6" spans="1:3">
      <c r="A6" s="4" t="s">
        <v>212</v>
      </c>
      <c r="B6" s="6" t="n">
        <v>-23174</v>
      </c>
      <c r="C6" s="6" t="n">
        <v>-18989</v>
      </c>
    </row>
    <row r="7" spans="1:3">
      <c r="A7" s="4" t="s">
        <v>213</v>
      </c>
      <c r="B7" s="7" t="n">
        <v>61919</v>
      </c>
      <c r="C7" s="7" t="n">
        <v>661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14</v>
      </c>
      <c r="B1" s="2" t="s">
        <v>1</v>
      </c>
    </row>
    <row r="2" spans="1:3">
      <c r="B2" s="2" t="s">
        <v>2</v>
      </c>
      <c r="C2" s="2" t="s">
        <v>65</v>
      </c>
    </row>
    <row r="3" spans="1:3">
      <c r="A3" s="3" t="s">
        <v>215</v>
      </c>
    </row>
    <row r="4" spans="1:3">
      <c r="A4" s="4" t="s">
        <v>216</v>
      </c>
      <c r="B4" s="7" t="n">
        <v>4185</v>
      </c>
      <c r="C4" s="7" t="n">
        <v>26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7"/>
    <col customWidth="1" max="2" min="2" width="15"/>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0</v>
      </c>
    </row>
    <row r="9" spans="1:2">
      <c r="A9" s="4" t="s">
        <v>228</v>
      </c>
    </row>
    <row r="10" spans="1:2">
      <c r="A10" s="4" t="s">
        <v>219</v>
      </c>
      <c r="B10" s="4" t="s">
        <v>220</v>
      </c>
    </row>
    <row r="11" spans="1:2">
      <c r="A11" s="4" t="s">
        <v>221</v>
      </c>
      <c r="B11" s="4" t="s">
        <v>229</v>
      </c>
    </row>
    <row r="12" spans="1:2">
      <c r="A12" s="4" t="s">
        <v>223</v>
      </c>
      <c r="B12" s="4" t="s">
        <v>230</v>
      </c>
    </row>
    <row r="13" spans="1:2">
      <c r="A13" s="4" t="s">
        <v>225</v>
      </c>
      <c r="B13" s="4" t="s">
        <v>231</v>
      </c>
    </row>
    <row r="14" spans="1:2">
      <c r="A14" s="4" t="s">
        <v>227</v>
      </c>
      <c r="B14" s="4" t="s">
        <v>220</v>
      </c>
    </row>
    <row r="15" spans="1:2">
      <c r="A15" s="4" t="s">
        <v>232</v>
      </c>
    </row>
    <row r="16" spans="1:2">
      <c r="A16" s="4" t="s">
        <v>219</v>
      </c>
      <c r="B16" s="4" t="s">
        <v>220</v>
      </c>
    </row>
    <row r="17" spans="1:2">
      <c r="A17" s="4" t="s">
        <v>221</v>
      </c>
      <c r="B17" s="4" t="s">
        <v>233</v>
      </c>
    </row>
    <row r="18" spans="1:2">
      <c r="A18" s="4" t="s">
        <v>223</v>
      </c>
      <c r="B18" s="4" t="s">
        <v>224</v>
      </c>
    </row>
    <row r="19" spans="1:2">
      <c r="A19" s="4" t="s">
        <v>225</v>
      </c>
      <c r="B19" s="4" t="s">
        <v>234</v>
      </c>
    </row>
    <row r="20" spans="1:2">
      <c r="A20" s="4" t="s">
        <v>227</v>
      </c>
      <c r="B20" s="4" t="s">
        <v>220</v>
      </c>
    </row>
    <row r="21" spans="1:2">
      <c r="A21" s="4" t="s">
        <v>235</v>
      </c>
    </row>
    <row r="22" spans="1:2">
      <c r="A22" s="4" t="s">
        <v>219</v>
      </c>
      <c r="B22" s="4" t="s">
        <v>220</v>
      </c>
    </row>
    <row r="23" spans="1:2">
      <c r="A23" s="4" t="s">
        <v>221</v>
      </c>
      <c r="B23" s="4" t="s">
        <v>236</v>
      </c>
    </row>
    <row r="24" spans="1:2">
      <c r="A24" s="4" t="s">
        <v>223</v>
      </c>
      <c r="B24" s="4" t="s">
        <v>230</v>
      </c>
    </row>
    <row r="25" spans="1:2">
      <c r="A25" s="4" t="s">
        <v>225</v>
      </c>
      <c r="B25" s="4" t="s">
        <v>237</v>
      </c>
    </row>
    <row r="26" spans="1:2">
      <c r="A26" s="4" t="s">
        <v>227</v>
      </c>
      <c r="B2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24"/>
  </cols>
  <sheetData>
    <row r="1" spans="1:3">
      <c r="A1" s="1" t="s">
        <v>238</v>
      </c>
      <c r="B1" s="2" t="s">
        <v>1</v>
      </c>
      <c r="C1" s="2" t="s">
        <v>239</v>
      </c>
    </row>
    <row r="2" spans="1:3">
      <c r="B2" s="2" t="s">
        <v>2</v>
      </c>
      <c r="C2" s="2" t="s">
        <v>28</v>
      </c>
    </row>
    <row r="3" spans="1:3">
      <c r="A3" s="3" t="s">
        <v>193</v>
      </c>
    </row>
    <row r="4" spans="1:3">
      <c r="A4" s="4" t="s">
        <v>240</v>
      </c>
      <c r="B4" s="6" t="n">
        <v>34000000</v>
      </c>
      <c r="C4" s="6" t="n">
        <v>18200000</v>
      </c>
    </row>
    <row r="5" spans="1:3">
      <c r="A5" s="4" t="s">
        <v>241</v>
      </c>
      <c r="B5" s="6" t="n">
        <v>6000000</v>
      </c>
      <c r="C5" s="6" t="n">
        <v>20000000</v>
      </c>
    </row>
    <row r="6" spans="1:3">
      <c r="A6" s="4" t="s">
        <v>242</v>
      </c>
      <c r="B6" s="6" t="n">
        <v>0</v>
      </c>
      <c r="C6" s="6" t="n">
        <v>-4200000</v>
      </c>
    </row>
    <row r="7" spans="1:3">
      <c r="A7" s="4" t="s">
        <v>243</v>
      </c>
      <c r="B7" s="6" t="n">
        <v>0</v>
      </c>
      <c r="C7" s="6" t="n">
        <v>0</v>
      </c>
    </row>
    <row r="8" spans="1:3">
      <c r="A8" s="4" t="s">
        <v>244</v>
      </c>
      <c r="B8" s="6" t="n">
        <v>40000000</v>
      </c>
      <c r="C8" s="6" t="n">
        <v>34000000</v>
      </c>
    </row>
    <row r="9" spans="1:3">
      <c r="A9" s="4" t="s">
        <v>245</v>
      </c>
      <c r="B9" s="4" t="s">
        <v>246</v>
      </c>
      <c r="C9" s="4" t="s">
        <v>246</v>
      </c>
    </row>
    <row r="10" spans="1:3">
      <c r="A10" s="4" t="s">
        <v>247</v>
      </c>
      <c r="B10" s="4" t="s">
        <v>246</v>
      </c>
      <c r="C10" s="4" t="s">
        <v>246</v>
      </c>
    </row>
    <row r="11" spans="1:3">
      <c r="A11" s="4" t="s">
        <v>248</v>
      </c>
      <c r="B11" s="4" t="s">
        <v>249</v>
      </c>
      <c r="C11" s="4" t="s">
        <v>250</v>
      </c>
    </row>
    <row r="12" spans="1:3">
      <c r="A12" s="4" t="s">
        <v>251</v>
      </c>
      <c r="B12" s="6" t="n">
        <v>40000000</v>
      </c>
      <c r="C12" s="6" t="n">
        <v>34000000</v>
      </c>
    </row>
    <row r="13" spans="1:3">
      <c r="A13" s="4" t="s">
        <v>252</v>
      </c>
      <c r="B13" s="7" t="n">
        <v>592000</v>
      </c>
      <c r="C13" s="7" t="n">
        <v>84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53</v>
      </c>
      <c r="B1" s="2" t="s">
        <v>1</v>
      </c>
    </row>
    <row r="2" spans="1:3">
      <c r="B2" s="2" t="s">
        <v>2</v>
      </c>
      <c r="C2" s="2" t="s">
        <v>65</v>
      </c>
    </row>
    <row r="3" spans="1:3">
      <c r="A3" s="3" t="s">
        <v>254</v>
      </c>
    </row>
    <row r="4" spans="1:3">
      <c r="A4" s="4" t="s">
        <v>255</v>
      </c>
      <c r="B4" s="7" t="n">
        <v>2441</v>
      </c>
      <c r="C4" s="7" t="n">
        <v>49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256</v>
      </c>
      <c r="B1" s="2" t="s">
        <v>1</v>
      </c>
    </row>
    <row r="2" spans="1:4">
      <c r="B2" s="2" t="s">
        <v>2</v>
      </c>
      <c r="C2" s="2" t="s">
        <v>65</v>
      </c>
      <c r="D2" s="2" t="s">
        <v>28</v>
      </c>
    </row>
    <row r="3" spans="1:4">
      <c r="A3" s="4" t="s">
        <v>257</v>
      </c>
      <c r="B3" s="7" t="n">
        <v>105379</v>
      </c>
      <c r="C3" s="7" t="n">
        <v>86576</v>
      </c>
    </row>
    <row r="4" spans="1:4">
      <c r="A4" s="4" t="s">
        <v>38</v>
      </c>
      <c r="B4" s="6" t="n">
        <v>92381</v>
      </c>
      <c r="D4" s="7" t="n">
        <v>148019</v>
      </c>
    </row>
    <row r="5" spans="1:4">
      <c r="A5" s="4" t="s">
        <v>258</v>
      </c>
      <c r="B5" s="6" t="n">
        <v>456605</v>
      </c>
      <c r="D5" s="6" t="n">
        <v>426054</v>
      </c>
    </row>
    <row r="6" spans="1:4">
      <c r="A6" s="4" t="s">
        <v>259</v>
      </c>
    </row>
    <row r="7" spans="1:4">
      <c r="A7" s="4" t="s">
        <v>38</v>
      </c>
      <c r="B7" s="6" t="n">
        <v>13208</v>
      </c>
      <c r="D7" s="6" t="n">
        <v>12718</v>
      </c>
    </row>
    <row r="8" spans="1:4">
      <c r="A8" s="4" t="s">
        <v>260</v>
      </c>
      <c r="B8" s="6" t="n">
        <v>1168626</v>
      </c>
      <c r="D8" s="6" t="n">
        <v>1094153</v>
      </c>
    </row>
    <row r="9" spans="1:4">
      <c r="A9" s="4" t="s">
        <v>261</v>
      </c>
    </row>
    <row r="10" spans="1:4">
      <c r="A10" s="4" t="s">
        <v>260</v>
      </c>
      <c r="B10" s="7" t="n">
        <v>4762</v>
      </c>
      <c r="D10" s="7" t="n">
        <v>17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2</v>
      </c>
      <c r="B1" s="2" t="s">
        <v>2</v>
      </c>
      <c r="C1" s="2" t="s">
        <v>28</v>
      </c>
    </row>
    <row r="2" spans="1:3">
      <c r="A2" s="3" t="s">
        <v>53</v>
      </c>
    </row>
    <row r="3" spans="1:3">
      <c r="A3" s="4" t="s">
        <v>54</v>
      </c>
      <c r="B3" s="7" t="n">
        <v>0</v>
      </c>
      <c r="C3" s="7" t="n">
        <v>0</v>
      </c>
    </row>
    <row r="4" spans="1:3">
      <c r="A4" s="4" t="s">
        <v>55</v>
      </c>
      <c r="B4" s="6" t="n">
        <v>2</v>
      </c>
      <c r="C4" s="6" t="n">
        <v>2</v>
      </c>
    </row>
    <row r="5" spans="1:3">
      <c r="A5" s="4" t="s">
        <v>56</v>
      </c>
      <c r="B5" s="6" t="n">
        <v>2</v>
      </c>
      <c r="C5" s="6" t="n">
        <v>2</v>
      </c>
    </row>
    <row r="6" spans="1:3">
      <c r="A6" s="4" t="s">
        <v>57</v>
      </c>
      <c r="B6" s="7" t="n">
        <v>0</v>
      </c>
      <c r="C6" s="7" t="n">
        <v>0</v>
      </c>
    </row>
    <row r="7" spans="1:3">
      <c r="A7" s="4" t="s">
        <v>58</v>
      </c>
      <c r="B7" s="6" t="n">
        <v>719110271</v>
      </c>
      <c r="C7" s="6" t="n">
        <v>708068385</v>
      </c>
    </row>
    <row r="8" spans="1:3">
      <c r="A8" s="4" t="s">
        <v>59</v>
      </c>
      <c r="B8" s="6" t="n">
        <v>719110271</v>
      </c>
      <c r="C8" s="6" t="n">
        <v>708068385</v>
      </c>
    </row>
    <row r="9" spans="1:3">
      <c r="A9" s="4" t="s">
        <v>60</v>
      </c>
      <c r="B9" s="7" t="n">
        <v>0</v>
      </c>
      <c r="C9" s="7" t="n">
        <v>0</v>
      </c>
    </row>
    <row r="10" spans="1:3">
      <c r="A10" s="4" t="s">
        <v>61</v>
      </c>
      <c r="B10" s="6" t="n">
        <v>0</v>
      </c>
      <c r="C10" s="6" t="n">
        <v>0</v>
      </c>
    </row>
    <row r="11" spans="1:3">
      <c r="A11" s="4" t="s">
        <v>62</v>
      </c>
      <c r="B11" s="6" t="n">
        <v>0</v>
      </c>
      <c r="C11" s="6" t="n">
        <v>0</v>
      </c>
    </row>
    <row r="12" spans="1:3">
      <c r="A12" s="4" t="s">
        <v>63</v>
      </c>
      <c r="B12" s="6" t="n">
        <v>1122311</v>
      </c>
      <c r="C12" s="6" t="n">
        <v>1122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0</v>
      </c>
      <c r="C4" s="7" t="n">
        <v>0</v>
      </c>
    </row>
    <row r="5" spans="1:3">
      <c r="A5" s="3" t="s">
        <v>68</v>
      </c>
    </row>
    <row r="6" spans="1:3">
      <c r="A6" s="4" t="s">
        <v>69</v>
      </c>
      <c r="B6" s="6" t="n">
        <v>117867</v>
      </c>
      <c r="C6" s="6" t="n">
        <v>156470</v>
      </c>
    </row>
    <row r="7" spans="1:3">
      <c r="A7" s="4" t="s">
        <v>70</v>
      </c>
      <c r="B7" s="6" t="n">
        <v>144013</v>
      </c>
      <c r="C7" s="6" t="n">
        <v>81330</v>
      </c>
    </row>
    <row r="8" spans="1:3">
      <c r="A8" s="4" t="s">
        <v>71</v>
      </c>
      <c r="B8" s="6" t="n">
        <v>105379</v>
      </c>
      <c r="C8" s="6" t="n">
        <v>86576</v>
      </c>
    </row>
    <row r="9" spans="1:3">
      <c r="A9" s="4" t="s">
        <v>72</v>
      </c>
      <c r="B9" s="6" t="n">
        <v>110681</v>
      </c>
      <c r="C9" s="6" t="n">
        <v>79586</v>
      </c>
    </row>
    <row r="10" spans="1:3">
      <c r="A10" s="4" t="s">
        <v>73</v>
      </c>
      <c r="B10" s="6" t="n">
        <v>477940</v>
      </c>
      <c r="C10" s="6" t="n">
        <v>403962</v>
      </c>
    </row>
    <row r="11" spans="1:3">
      <c r="A11" s="4" t="s">
        <v>74</v>
      </c>
      <c r="B11" s="6" t="n">
        <v>-477940</v>
      </c>
      <c r="C11" s="6" t="n">
        <v>-403962</v>
      </c>
    </row>
    <row r="12" spans="1:3">
      <c r="A12" s="3" t="s">
        <v>75</v>
      </c>
    </row>
    <row r="13" spans="1:3">
      <c r="A13" s="4" t="s">
        <v>76</v>
      </c>
      <c r="B13" s="6" t="n">
        <v>0</v>
      </c>
      <c r="C13" s="6" t="n">
        <v>9679</v>
      </c>
    </row>
    <row r="14" spans="1:3">
      <c r="A14" s="4" t="s">
        <v>77</v>
      </c>
      <c r="B14" s="6" t="n">
        <v>-31040</v>
      </c>
      <c r="C14" s="6" t="n">
        <v>-21892</v>
      </c>
    </row>
    <row r="15" spans="1:3">
      <c r="A15" s="4" t="s">
        <v>78</v>
      </c>
      <c r="B15" s="6" t="n">
        <v>-31040</v>
      </c>
      <c r="C15" s="6" t="n">
        <v>-12213</v>
      </c>
    </row>
    <row r="16" spans="1:3">
      <c r="A16" s="4" t="s">
        <v>79</v>
      </c>
      <c r="B16" s="6" t="n">
        <v>-508980</v>
      </c>
      <c r="C16" s="6" t="n">
        <v>-416175</v>
      </c>
    </row>
    <row r="17" spans="1:3">
      <c r="A17" s="4" t="s">
        <v>80</v>
      </c>
      <c r="B17" s="6" t="n">
        <v>0</v>
      </c>
      <c r="C17" s="6" t="n">
        <v>0</v>
      </c>
    </row>
    <row r="18" spans="1:3">
      <c r="A18" s="4" t="s">
        <v>81</v>
      </c>
      <c r="B18" s="7" t="n">
        <v>-508980</v>
      </c>
      <c r="C18" s="7" t="n">
        <v>-416175</v>
      </c>
    </row>
    <row r="19" spans="1:3">
      <c r="A19" s="4" t="s">
        <v>82</v>
      </c>
      <c r="B19" s="7" t="n">
        <v>0</v>
      </c>
      <c r="C19" s="7" t="n">
        <v>0</v>
      </c>
    </row>
    <row r="20" spans="1:3">
      <c r="A20" s="4" t="s">
        <v>83</v>
      </c>
      <c r="B20" s="6" t="n">
        <v>710969281</v>
      </c>
      <c r="C20" s="6" t="n">
        <v>676215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41"/>
    <col customWidth="1" max="6" min="6" width="27"/>
    <col customWidth="1" max="7" min="7" width="20"/>
    <col customWidth="1" max="8" min="8" width="12"/>
  </cols>
  <sheetData>
    <row r="1" spans="1:8">
      <c r="A1" s="1" t="s">
        <v>84</v>
      </c>
      <c r="B1" s="2" t="s">
        <v>85</v>
      </c>
      <c r="C1" s="2" t="s">
        <v>86</v>
      </c>
      <c r="D1" s="2" t="s">
        <v>87</v>
      </c>
      <c r="E1" s="2" t="s">
        <v>88</v>
      </c>
      <c r="F1" s="2" t="s">
        <v>89</v>
      </c>
      <c r="G1" s="2" t="s">
        <v>49</v>
      </c>
      <c r="H1" s="2" t="s">
        <v>90</v>
      </c>
    </row>
    <row r="2" spans="1:8">
      <c r="A2" s="4" t="s">
        <v>91</v>
      </c>
      <c r="B2" s="6" t="n">
        <v>2</v>
      </c>
      <c r="C2" s="6" t="n">
        <v>708068385</v>
      </c>
      <c r="D2" s="6" t="n">
        <v>0</v>
      </c>
      <c r="E2" s="6" t="n">
        <v>1122311</v>
      </c>
    </row>
    <row r="3" spans="1:8">
      <c r="A3" s="4" t="s">
        <v>92</v>
      </c>
      <c r="B3" s="7" t="n">
        <v>5217800</v>
      </c>
      <c r="C3" s="7" t="n">
        <v>10801942</v>
      </c>
      <c r="D3" s="7" t="n">
        <v>0</v>
      </c>
      <c r="E3" s="7" t="n">
        <v>22000</v>
      </c>
      <c r="F3" s="7" t="n">
        <v>2373458</v>
      </c>
      <c r="G3" s="7" t="n">
        <v>-20312136</v>
      </c>
      <c r="H3" s="7" t="n">
        <v>-1896936</v>
      </c>
    </row>
    <row r="4" spans="1:8">
      <c r="A4" s="4" t="s">
        <v>93</v>
      </c>
      <c r="C4" s="6" t="n">
        <v>11041886</v>
      </c>
    </row>
    <row r="5" spans="1:8">
      <c r="A5" s="4" t="s">
        <v>94</v>
      </c>
      <c r="C5" s="7" t="n">
        <v>200000</v>
      </c>
      <c r="H5" s="6" t="n">
        <v>200000</v>
      </c>
    </row>
    <row r="6" spans="1:8">
      <c r="A6" s="4" t="s">
        <v>95</v>
      </c>
      <c r="F6" s="6" t="n">
        <v>50644</v>
      </c>
      <c r="H6" s="6" t="n">
        <v>50644</v>
      </c>
    </row>
    <row r="7" spans="1:8">
      <c r="A7" s="4" t="s">
        <v>96</v>
      </c>
      <c r="F7" s="6" t="n">
        <v>20829</v>
      </c>
      <c r="H7" s="6" t="n">
        <v>20829</v>
      </c>
    </row>
    <row r="8" spans="1:8">
      <c r="A8" s="4" t="s">
        <v>97</v>
      </c>
      <c r="G8" s="6" t="n">
        <v>-508980</v>
      </c>
      <c r="H8" s="6" t="n">
        <v>-508980</v>
      </c>
    </row>
    <row r="9" spans="1:8">
      <c r="A9" s="4" t="s">
        <v>98</v>
      </c>
      <c r="B9" s="6" t="n">
        <v>2</v>
      </c>
      <c r="C9" s="6" t="n">
        <v>719110271</v>
      </c>
      <c r="D9" s="6" t="n">
        <v>0</v>
      </c>
      <c r="E9" s="6" t="n">
        <v>1122311</v>
      </c>
    </row>
    <row r="10" spans="1:8">
      <c r="A10" s="4" t="s">
        <v>99</v>
      </c>
      <c r="B10" s="7" t="n">
        <v>5217800</v>
      </c>
      <c r="C10" s="7" t="n">
        <v>11001942</v>
      </c>
      <c r="D10" s="7" t="n">
        <v>0</v>
      </c>
      <c r="E10" s="7" t="n">
        <v>22000</v>
      </c>
      <c r="F10" s="7" t="n">
        <v>2444931</v>
      </c>
      <c r="G10" s="7" t="n">
        <v>-20821116</v>
      </c>
      <c r="H10" s="7" t="n">
        <v>-2134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0</v>
      </c>
      <c r="B1" s="2" t="s">
        <v>1</v>
      </c>
    </row>
    <row r="2" spans="1:3">
      <c r="B2" s="2" t="s">
        <v>2</v>
      </c>
      <c r="C2" s="2" t="s">
        <v>65</v>
      </c>
    </row>
    <row r="3" spans="1:3">
      <c r="A3" s="3" t="s">
        <v>101</v>
      </c>
    </row>
    <row r="4" spans="1:3">
      <c r="A4" s="4" t="s">
        <v>97</v>
      </c>
      <c r="B4" s="7" t="n">
        <v>-508980</v>
      </c>
      <c r="C4" s="7" t="n">
        <v>-416175</v>
      </c>
    </row>
    <row r="5" spans="1:3">
      <c r="A5" s="3" t="s">
        <v>102</v>
      </c>
    </row>
    <row r="6" spans="1:3">
      <c r="A6" s="4" t="s">
        <v>103</v>
      </c>
      <c r="B6" s="6" t="n">
        <v>4185</v>
      </c>
      <c r="C6" s="6" t="n">
        <v>2632</v>
      </c>
    </row>
    <row r="7" spans="1:3">
      <c r="A7" s="4" t="s">
        <v>76</v>
      </c>
      <c r="B7" s="6" t="n">
        <v>0</v>
      </c>
      <c r="C7" s="6" t="n">
        <v>-9679</v>
      </c>
    </row>
    <row r="8" spans="1:3">
      <c r="A8" s="4" t="s">
        <v>104</v>
      </c>
      <c r="B8" s="6" t="n">
        <v>71473</v>
      </c>
      <c r="C8" s="6" t="n">
        <v>72317</v>
      </c>
    </row>
    <row r="9" spans="1:3">
      <c r="A9" s="3" t="s">
        <v>105</v>
      </c>
    </row>
    <row r="10" spans="1:3">
      <c r="A10" s="4" t="s">
        <v>106</v>
      </c>
      <c r="B10" s="6" t="n">
        <v>395</v>
      </c>
      <c r="C10" s="6" t="n">
        <v>0</v>
      </c>
    </row>
    <row r="11" spans="1:3">
      <c r="A11" s="4" t="s">
        <v>107</v>
      </c>
      <c r="B11" s="6" t="n">
        <v>118185</v>
      </c>
      <c r="C11" s="6" t="n">
        <v>123423</v>
      </c>
    </row>
    <row r="12" spans="1:3">
      <c r="A12" s="4" t="s">
        <v>108</v>
      </c>
      <c r="B12" s="6" t="n">
        <v>63556</v>
      </c>
      <c r="C12" s="6" t="n">
        <v>20977</v>
      </c>
    </row>
    <row r="13" spans="1:3">
      <c r="A13" s="4" t="s">
        <v>109</v>
      </c>
      <c r="B13" s="6" t="n">
        <v>-251186</v>
      </c>
      <c r="C13" s="6" t="n">
        <v>-206505</v>
      </c>
    </row>
    <row r="14" spans="1:3">
      <c r="A14" s="3" t="s">
        <v>110</v>
      </c>
    </row>
    <row r="15" spans="1:3">
      <c r="A15" s="4" t="s">
        <v>111</v>
      </c>
      <c r="B15" s="6" t="n">
        <v>0</v>
      </c>
      <c r="C15" s="6" t="n">
        <v>-39278</v>
      </c>
    </row>
    <row r="16" spans="1:3">
      <c r="A16" s="4" t="s">
        <v>112</v>
      </c>
      <c r="B16" s="6" t="n">
        <v>0</v>
      </c>
      <c r="C16" s="6" t="n">
        <v>-39278</v>
      </c>
    </row>
    <row r="17" spans="1:3">
      <c r="A17" s="3" t="s">
        <v>113</v>
      </c>
    </row>
    <row r="18" spans="1:3">
      <c r="A18" s="4" t="s">
        <v>114</v>
      </c>
      <c r="B18" s="6" t="n">
        <v>200000</v>
      </c>
      <c r="C18" s="6" t="n">
        <v>0</v>
      </c>
    </row>
    <row r="19" spans="1:3">
      <c r="A19" s="4" t="s">
        <v>115</v>
      </c>
      <c r="B19" s="6" t="n">
        <v>200000</v>
      </c>
      <c r="C19" s="6" t="n">
        <v>0</v>
      </c>
    </row>
    <row r="20" spans="1:3">
      <c r="A20" s="4" t="s">
        <v>116</v>
      </c>
      <c r="B20" s="6" t="n">
        <v>-51186</v>
      </c>
      <c r="C20" s="6" t="n">
        <v>-245783</v>
      </c>
    </row>
    <row r="21" spans="1:3">
      <c r="A21" s="4" t="s">
        <v>117</v>
      </c>
      <c r="B21" s="6" t="n">
        <v>238188</v>
      </c>
      <c r="C21" s="6" t="n">
        <v>495036</v>
      </c>
    </row>
    <row r="22" spans="1:3">
      <c r="A22" s="4" t="s">
        <v>118</v>
      </c>
      <c r="B22" s="6" t="n">
        <v>187002</v>
      </c>
      <c r="C22" s="6" t="n">
        <v>249253</v>
      </c>
    </row>
    <row r="23" spans="1:3">
      <c r="A23" s="3" t="s">
        <v>119</v>
      </c>
    </row>
    <row r="24" spans="1:3">
      <c r="A24" s="4" t="s">
        <v>120</v>
      </c>
      <c r="B24" s="6" t="n">
        <v>0</v>
      </c>
      <c r="C24" s="6" t="n">
        <v>0</v>
      </c>
    </row>
    <row r="25" spans="1:3">
      <c r="A25" s="4" t="s">
        <v>121</v>
      </c>
      <c r="B25" s="6" t="n">
        <v>0</v>
      </c>
      <c r="C25" s="6" t="n">
        <v>0</v>
      </c>
    </row>
    <row r="26" spans="1:3">
      <c r="A26" s="3" t="s">
        <v>122</v>
      </c>
    </row>
    <row r="27" spans="1:3">
      <c r="A27" s="4" t="s">
        <v>123</v>
      </c>
      <c r="B27" s="6" t="n">
        <v>0</v>
      </c>
      <c r="C27" s="6" t="n">
        <v>171102</v>
      </c>
    </row>
    <row r="28" spans="1:3">
      <c r="A28" s="4" t="s">
        <v>124</v>
      </c>
      <c r="B28" s="7" t="n">
        <v>0</v>
      </c>
      <c r="C28" s="7" t="n">
        <v>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 of Changes </vt:lpstr>
      <vt:lpstr>Condensed Statements of Cash Fl</vt:lpstr>
      <vt:lpstr>1. SUMMARY OF SIGNIFICANT ACCOU</vt:lpstr>
      <vt:lpstr>2. GOING CONCERN</vt:lpstr>
      <vt:lpstr>3. EQUIPMENT</vt:lpstr>
      <vt:lpstr>4. ACCRUED INTEREST PAYABLE - R</vt:lpstr>
      <vt:lpstr>5. STOCKHOLDERS' DEFICIT</vt:lpstr>
      <vt:lpstr>6. COMMITMENTS AND CONTINGENCIE</vt:lpstr>
      <vt:lpstr>7. RELATED PARTY TRANSACTIONS</vt:lpstr>
      <vt:lpstr>8. SUBSEQUENT EVENTS</vt:lpstr>
      <vt:lpstr>1. SUMMARY OF SIGNIFICANT ACC15</vt:lpstr>
      <vt:lpstr>1. SUMMARY OF SIGNIFICANT ACC16</vt:lpstr>
      <vt:lpstr>3. EQUIPMENT (Tables)</vt:lpstr>
      <vt:lpstr>5. STOCKHOLDERS' DEFICIT (Table</vt:lpstr>
      <vt:lpstr>1. SUMMARY OF SIGNIFICANT ACC19</vt:lpstr>
      <vt:lpstr>1. SUMMARY OF SIGNIFICANT ACC20</vt:lpstr>
      <vt:lpstr>3. EQUIPMENT (Details)</vt:lpstr>
      <vt:lpstr>3. EQUIPMENT (Details Narrative</vt:lpstr>
      <vt:lpstr>5. STOCKHOLDERS' DEFICIT (Detai</vt:lpstr>
      <vt:lpstr>5. STOCKHOLDERS' DEFICIT (Det24</vt:lpstr>
      <vt:lpstr>6. COMMITMENTS AND CONTINGENC25</vt:lpstr>
      <vt:lpstr>7.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0:27Z</dcterms:created>
  <dcterms:modified xmlns:dcterms="http://purl.org/dc/terms/" xmlns:xsi="http://www.w3.org/2001/XMLSchema-instance" xsi:type="dcterms:W3CDTF">2016-05-13T16:20:27Z</dcterms:modified>
  <dc:title xmlns:dc="http://purl.org/dc/elements/1.1/">Untitled</dc:title>
  <dc:description xmlns:dc="http://purl.org/dc/elements/1.1/"/>
  <dc:subject xmlns:dc="http://purl.org/dc/elements/1.1/"/>
  <cp:keywords/>
  <cp:category/>
</cp:coreProperties>
</file>